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Entity Investment Company Type</t>
        </is>
      </c>
      <c r="B8" s="4" t="inlineStr">
        <is>
          <t>N-1A</t>
        </is>
      </c>
    </row>
    <row r="9">
      <c r="A9" s="4" t="inlineStr">
        <is>
          <t>Document Period End Date</t>
        </is>
      </c>
      <c r="B9" s="4" t="inlineStr">
        <is>
          <t>Sep. 30,  2024</t>
        </is>
      </c>
    </row>
    <row r="10">
      <c r="A10" s="4" t="inlineStr">
        <is>
          <t>C000243216 [Member]</t>
        </is>
      </c>
      <c r="B10" s="4" t="inlineStr">
        <is>
          <t xml:space="preserve"> </t>
        </is>
      </c>
    </row>
    <row r="11">
      <c r="A11" s="3" t="inlineStr">
        <is>
          <t>Shareholder Report [Line Items]</t>
        </is>
      </c>
      <c r="B11" s="4" t="inlineStr">
        <is>
          <t xml:space="preserve"> </t>
        </is>
      </c>
    </row>
    <row r="12">
      <c r="A12" s="4" t="inlineStr">
        <is>
          <t>Fund Name</t>
        </is>
      </c>
      <c r="B12" s="4" t="inlineStr">
        <is>
          <t>FPA New Income Fund</t>
        </is>
      </c>
    </row>
    <row r="13">
      <c r="A13" s="4" t="inlineStr">
        <is>
          <t>Class Name</t>
        </is>
      </c>
      <c r="B13" s="4" t="inlineStr">
        <is>
          <t>Institutional Class</t>
        </is>
      </c>
    </row>
    <row r="14">
      <c r="A14" s="4" t="inlineStr">
        <is>
          <t>Trading Symbol</t>
        </is>
      </c>
      <c r="B14" s="4" t="inlineStr">
        <is>
          <t>FPNIX</t>
        </is>
      </c>
    </row>
    <row r="15">
      <c r="A15" s="4" t="inlineStr">
        <is>
          <t>Annual or Semi-Annual Statement [Text Block]</t>
        </is>
      </c>
      <c r="B15" s="4" t="inlineStr">
        <is>
          <t>This annual shareholder report contains important information about the FPA New Income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pa.com/funds/overview/new-income</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638-3060</t>
        </is>
      </c>
    </row>
    <row r="20">
      <c r="A20" s="4" t="inlineStr">
        <is>
          <t>Additional Information Website</t>
        </is>
      </c>
      <c r="B20" s="4" t="inlineStr">
        <is>
          <t>https://fpa.com/funds/overview/new-income</t>
        </is>
      </c>
    </row>
    <row r="21">
      <c r="A21" s="4" t="inlineStr">
        <is>
          <t>Expenses [Text Block]</t>
        </is>
      </c>
      <c r="B21" s="4" t="inlineStr">
        <is>
          <t>Fund Expenses (Based on a hypothetical $10,000 investment)
Fund (Class) Costs of a $10,000 investment Costs paid as a percentage
FPA New Income Fund $ 0.45 %</t>
        </is>
      </c>
    </row>
    <row r="22">
      <c r="A22" s="4" t="inlineStr">
        <is>
          <t>Expenses Paid, Amount</t>
        </is>
      </c>
      <c r="B22" s="5" t="n">
        <v>47</v>
      </c>
    </row>
    <row r="23">
      <c r="A23" s="4" t="inlineStr">
        <is>
          <t>Expense Ratio, Percent</t>
        </is>
      </c>
      <c r="B23" s="6" t="n">
        <v>0.0045</v>
      </c>
    </row>
    <row r="24">
      <c r="A24" s="4" t="inlineStr">
        <is>
          <t>Factors Affecting Performance [Text Block]</t>
        </is>
      </c>
      <c r="B24" s="4" t="inlineStr">
        <is>
          <t>Management’s Discussion of Fund Performance How did the Fund perform over the reporting period? For the twelve-month period ending September 30, 2024, the FPA New Income Fund - Institutional Class' (“Fund”) net return was 9.74%, which includes reinvestment of all distributions. What affected the Fund’s performance? Yields on one to five-year Treasury bonds decreased by approximately 80-110 basis points during the third quarter of 2024 while longer maturity Treasury bond yields decreased by approximately 45-70 basis points. Spreads did not change meaningfully during the third quarter and remain low on an absolute basis and relative to history. We have been taking advantage of higher yields to buy longer-duration bonds, because we believe these bonds not only offer an attractive absolute long-term return but also improve the short-term return profile of the portfolio. These longer duration investments were beneficial to the Fund’s performance as rates declined. Despite the decrease in yields, on an absolute basis, we still see an attractive opportunity to buy longer duration, High Quality bonds (rated single-A or higher). We do not generally view Credit (investments rated BBB or lower) as attractively priced but we continue to search and will seek to opportunistically invest in Credit when we believe that the price adequately compensates for the risk of permanent impairment of capital and near-term mark-to-market risk. 1 During the past 12 months, we bought fixed-rate, High Quality bonds including agency-guaranteed residential mortgage pools, non-agency residential mortgage-backed securities (RMBS), agency-guaranteed commercial mortgage-backed securities (CMBS), asset-backed securities (ABS) backed by equipment, ABS backed by prime quality auto loans, non-agency CMBS backed by single-family rental properties, and ABS backed by credit card receivables. We also extended the duration of the Fund’s Treasury holdings. Fund performance can be attributed to the following: 2 The largest contributors to performance during the 12 months ending September 30, 2024: • • • While there were individual investments that detracted from performance during the fiscal year, there were no meaningful detractors from performance at the sector level. 1 2 https://fpa.com Past performance is no guarantee, nor is it indicative, of future results.</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7">
      <c r="A27" s="4" t="inlineStr">
        <is>
          <t>Average Annual Return [Table Text Block]</t>
        </is>
      </c>
      <c r="B27" s="4" t="inlineStr">
        <is>
          <t>AVERAGE ANNUAL TOTAL RETURN 1 Year 5 Years 10 Years
FPA New Income Fund (Institutional Class/FPNIX) 9.74 % 2.72 % 2.46 %
Bloomberg US Aggregate Bond Index 11.57 % 0.33 % 1.84 %
Consumer Price Index Seasonally Adjusted + 100 bps 3.44 % 5.23 % 3.88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ul. 28,  2024</t>
        </is>
      </c>
    </row>
    <row r="30">
      <c r="A30" s="4" t="inlineStr">
        <is>
          <t>Updated Performance Information Location [Text Block]</t>
        </is>
      </c>
      <c r="B30" s="4" t="inlineStr">
        <is>
          <t>Visit https://fpa.com/funds/performance/new-income</t>
        </is>
      </c>
    </row>
    <row r="31">
      <c r="A31" s="4" t="inlineStr">
        <is>
          <t>Net Assets</t>
        </is>
      </c>
      <c r="B31" s="5" t="n">
        <v>8756339690</v>
      </c>
    </row>
    <row r="32">
      <c r="A32" s="4" t="inlineStr">
        <is>
          <t>Holdings Count | Holding</t>
        </is>
      </c>
      <c r="B32" s="7" t="n">
        <v>323</v>
      </c>
    </row>
    <row r="33">
      <c r="A33" s="4" t="inlineStr">
        <is>
          <t>Advisory Fees Paid, Amount</t>
        </is>
      </c>
      <c r="B33" s="5" t="n">
        <v>31116380</v>
      </c>
    </row>
    <row r="34">
      <c r="A34" s="4" t="inlineStr">
        <is>
          <t>Investment Company Portfolio Turnover</t>
        </is>
      </c>
      <c r="B34" s="8" t="n">
        <v>0.63</v>
      </c>
    </row>
    <row r="35">
      <c r="A35" s="4" t="inlineStr">
        <is>
          <t>Additional Fund Statistics [Text Block]</t>
        </is>
      </c>
      <c r="B35" s="4" t="inlineStr">
        <is>
          <t>Key Fund Statistics The following table outlines key fund statistics that you should pay attention to.
Fund net assets $
Total number of portfolio holdings 323
Total advisory fees paid (net) $
Portfolio turnover rate as of the end of the reporting period 63 %</t>
        </is>
      </c>
    </row>
    <row r="36">
      <c r="A36" s="4" t="inlineStr">
        <is>
          <t>Holdings [Text Block]</t>
        </is>
      </c>
      <c r="B36" s="4" t="inlineStr">
        <is>
          <t>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Interest rates presented in the Top Ten Holdings are as of the reporting period end. The Sector Allocation chart represents Bonds &amp; Debentures of the Fund. Top Ten Holdings
U.S. Treasury Note, 4.000%, 7/31/2029 7.7 %
Fannie Mae Pool, 1.000%, 3/1/2037 1.4 %
Fortress Credit Opportunities Ltd., Series 2017-9A, Class A1TR, 7.113%, 10/15/2033 1.4 %
U.S. Treasury Note, 4.625%, 9/30/2030 1.3 %
U.S. Treasury Note, 4.250%, 6/30/2029 1.2 %
Fannie Mae Pool, 1.500%, 8/1/2036 1.0 %
Freddie Mac Pool, 1.500%, 11/1/2035 1.0 %
Fannie Mae Pool, 1.000%, 12/1/2036 1.0 %
Verizon Master Trust, Series 2024-2, Class A, 4.830%, 12/22/2031 1.0 %
Golub Capital Partners Funding Ltd., Series 2021-2A, Class A, 2.944%, 10/19/2029 1.0 % Asset Allocation Sector Allocation</t>
        </is>
      </c>
    </row>
    <row r="37">
      <c r="A37" s="4" t="inlineStr">
        <is>
          <t>Largest Holdings [Text Block]</t>
        </is>
      </c>
      <c r="B37" s="4" t="inlineStr">
        <is>
          <t>Top Ten Holdings
U.S. Treasury Note, 4.000%, 7/31/2029 7.7 %
Fannie Mae Pool, 1.000%, 3/1/2037 1.4 %
Fortress Credit Opportunities Ltd., Series 2017-9A, Class A1TR, 7.113%, 10/15/2033 1.4 %
U.S. Treasury Note, 4.625%, 9/30/2030 1.3 %
U.S. Treasury Note, 4.250%, 6/30/2029 1.2 %
Fannie Mae Pool, 1.500%, 8/1/2036 1.0 %
Freddie Mac Pool, 1.500%, 11/1/2035 1.0 %
Fannie Mae Pool, 1.000%, 12/1/2036 1.0 %
Verizon Master Trust, Series 2024-2, Class A, 4.830%, 12/22/2031 1.0 %
Golub Capital Partners Funding Ltd., Series 2021-2A, Class A, 2.944%, 10/19/2029 1.0 %</t>
        </is>
      </c>
    </row>
    <row r="38">
      <c r="A38" s="4" t="inlineStr">
        <is>
          <t>Material Fund Change [Text Block]</t>
        </is>
      </c>
      <c r="B38" s="4" t="inlineStr">
        <is>
          <t>Material Fund Changes Effective July 28, 2024, the Fund's Institutional Class's contractual expense limit was changed from 0.45% to 0.454%. Effective on or about December 6, 2024 (the “Effective Date”), Foreside Financial Group, LLC will complete its acquisition of UMB Distribution Services, LLC, the Fund’s distributor. In connection with the acquisition, as of the Effective Date, the Fund’s distributor will change its name to Distribution Services, LLC. First Pacific Advisors, LP (the "Adviser") has voluntarily agreed to waive the advisory fee it receives from the Fund by 0.05% from April 30, 2024 through July 27, 2024, and by 0.046% from July 28, 2024 through April 30, 2025 of the Fund’s average daily net assets. The Adviser will not seek recoupment of the advisory fees voluntarily waived. This is a summary of certain changes to the Fund since October 1, 2023. For more complete information, you may review the Fund's prospectus, which is dated April 30, 2024 at https://fpa.com/funds/overview/new-income</t>
        </is>
      </c>
    </row>
    <row r="39">
      <c r="A39" s="4" t="inlineStr">
        <is>
          <t>Material Fund Change Name [Text Block]</t>
        </is>
      </c>
      <c r="B39" s="4" t="inlineStr">
        <is>
          <t>Effective on or about December 6, 2024 (the “Effective Date”), Foreside Financial Group, LLC will complete its acquisition of UMB Distribution Services, LLC, the Fund’s distributor. In connection with the acquisition, as of the Effective Date, the Fund’s distributor will change its name to Distribution Services, LLC.</t>
        </is>
      </c>
    </row>
    <row r="40">
      <c r="A40" s="4" t="inlineStr">
        <is>
          <t>Material Fund Change Expenses [Text Block]</t>
        </is>
      </c>
      <c r="B40" s="4" t="inlineStr">
        <is>
          <t>Effective July 28, 2024, the Fund's Institutional Class's contractual expense limit was changed from 0.45% to 0.454%. First Pacific Advisors, LP (the "Adviser") has voluntarily agreed to waive the advisory fee it receives from the Fund by 0.05% from April 30, 2024 through July 27, 2024, and by 0.046% from July 28, 2024 through April 30, 2025 of the Fund’s average daily net assets. The Adviser will not seek recoupment of the advisory fees voluntarily waived.</t>
        </is>
      </c>
    </row>
    <row r="41">
      <c r="A41" s="4" t="inlineStr">
        <is>
          <t>Summary of Change Legend [Text Block]</t>
        </is>
      </c>
      <c r="B41" s="4" t="inlineStr">
        <is>
          <t>This is a summary of certain changes to the Fund since October 1, 2023. For more complete information, you may review the Fund's prospectus, which is dated April 30, 2024 at https://fpa.com/funds/overview/new-income</t>
        </is>
      </c>
    </row>
    <row r="42">
      <c r="A42" s="4" t="inlineStr">
        <is>
          <t>Updated Prospectus Web Address</t>
        </is>
      </c>
      <c r="B42" s="4" t="inlineStr">
        <is>
          <t>https://fpa.com/funds/overview/new-income</t>
        </is>
      </c>
    </row>
    <row r="43">
      <c r="A43" s="4" t="inlineStr">
        <is>
          <t>Accountant Change Disagreements [Text Block]</t>
        </is>
      </c>
      <c r="B43" s="4" t="inlineStr">
        <is>
          <t>Changes in and Disagreements with Accountants There were no changes in or disagreements with the Fund's accountants during the reporting period.</t>
        </is>
      </c>
    </row>
    <row r="44">
      <c r="A44" s="4" t="inlineStr">
        <is>
          <t>C000249814 [Member]</t>
        </is>
      </c>
      <c r="B44" s="4" t="inlineStr">
        <is>
          <t xml:space="preserve"> </t>
        </is>
      </c>
    </row>
    <row r="45">
      <c r="A45" s="3" t="inlineStr">
        <is>
          <t>Shareholder Report [Line Items]</t>
        </is>
      </c>
      <c r="B45" s="4" t="inlineStr">
        <is>
          <t xml:space="preserve"> </t>
        </is>
      </c>
    </row>
    <row r="46">
      <c r="A46" s="4" t="inlineStr">
        <is>
          <t>Fund Name</t>
        </is>
      </c>
      <c r="B46" s="4" t="inlineStr">
        <is>
          <t>FPA New Income Fund</t>
        </is>
      </c>
    </row>
    <row r="47">
      <c r="A47" s="4" t="inlineStr">
        <is>
          <t>Class Name</t>
        </is>
      </c>
      <c r="B47" s="4" t="inlineStr">
        <is>
          <t>Investor Class</t>
        </is>
      </c>
    </row>
    <row r="48">
      <c r="A48" s="4" t="inlineStr">
        <is>
          <t>Trading Symbol</t>
        </is>
      </c>
      <c r="B48" s="4" t="inlineStr">
        <is>
          <t>FPNRX</t>
        </is>
      </c>
    </row>
    <row r="49">
      <c r="A49" s="4" t="inlineStr">
        <is>
          <t>Annual or Semi-Annual Statement [Text Block]</t>
        </is>
      </c>
      <c r="B49" s="4" t="inlineStr">
        <is>
          <t>This annual shareholder report contains important information about the FPA New Income Fund (“Fund”) for the period of April 30, 2024 (commencement of operations) to September 30,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https://fpa.com/funds/overview/new-income</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800) 638-3060</t>
        </is>
      </c>
    </row>
    <row r="54">
      <c r="A54" s="4" t="inlineStr">
        <is>
          <t>Additional Information Website</t>
        </is>
      </c>
      <c r="B54" s="4" t="inlineStr">
        <is>
          <t>https://fpa.com/funds/overview/new-income</t>
        </is>
      </c>
    </row>
    <row r="55">
      <c r="A55" s="4" t="inlineStr">
        <is>
          <t>Expenses [Text Block]</t>
        </is>
      </c>
      <c r="B55" s="4" t="inlineStr">
        <is>
          <t>Fund Expenses (Based on a hypothetical $10,000 investment)
Fund (Class) Costs of a $10,000 investment Costs paid as a percentage
FPA New Income Fund 1 $ 0.55 % 2
​ 1
The Investor Class commenced operations on April 30, 2024. If the Investor Class had been operational for the entire annual period of October 1, 2023 to September 30, 2024, expenses would have been higher.
​ 2
Annualized.</t>
        </is>
      </c>
    </row>
    <row r="56">
      <c r="A56" s="4" t="inlineStr">
        <is>
          <t>Expenses Paid, Amount</t>
        </is>
      </c>
      <c r="B56" s="5" t="n">
        <v>24</v>
      </c>
      <c r="C56" s="4" t="inlineStr">
        <is>
          <t>[1]</t>
        </is>
      </c>
    </row>
    <row r="57">
      <c r="A57" s="4" t="inlineStr">
        <is>
          <t>Expense Ratio, Percent</t>
        </is>
      </c>
      <c r="B57" s="6" t="n">
        <v>0.0055</v>
      </c>
      <c r="C57" s="4" t="inlineStr">
        <is>
          <t>[1],[2]</t>
        </is>
      </c>
    </row>
    <row r="58">
      <c r="A58" s="4" t="inlineStr">
        <is>
          <t>Factors Affecting Performance [Text Block]</t>
        </is>
      </c>
      <c r="B58" s="4" t="inlineStr">
        <is>
          <t>Management’s Discussion of Fund Performance How did the Fund perform over the reporting period? For the twelve-month period ending September 30, 2024, the FPA New Income Fund - Investor Class' (“Fund”) net return was 9.72% 3 What affected the Fund’s performance? Yields on one to five-year Treasury bonds decreased by approximately 80-110 basis points during the third quarter of 2024 while longer maturity Treasury bond yields decreased by approximately 45-70 basis points. Spreads did not change meaningfully during the third quarter and remain low on an absolute basis and relative to history. We have been taking advantage of higher yields to buy longer-duration bonds, because we believe these bonds not only offer an attractive absolute long-term return but also improve the short-term return profile of the portfolio. These longer duration investments were beneficial to the Fund’s performance as rates declined. Despite the decrease in yields, on an absolute basis, we still see an attractive opportunity to buy longer duration, High Quality bonds (rated single-A or higher). We do not generally view Credit (investments rated BBB or lower) as attractively priced but we continue to search and will seek to opportunistically invest in Credit when we believe that the price adequately compensates for the risk of permanent impairment of capital and near-term mark-to-market risk. 1 During the past 12 months, we bought fixed-rate, High Quality bonds including agency-guaranteed residential mortgage pools, non-agency residential mortgage-backed securities (RMBS), agency-guaranteed commercial mortgage-backed securities (CMBS), asset-backed securities (ABS) backed by equipment, ABS backed by prime quality auto loans, non-agency CMBS backed by single-family rental properties, and ABS backed by credit card receivables. We also extended the duration of the Fund’s Treasury holdings. Fund performance can be attributed to the following: 2 The largest contributors to performance during the 12 months ending September 30, 2024: • • • While there were individual investments that detracted from performance during the fiscal year, there were no meaningful detractors from performance at the sector level. 1 2 https://fpa.com 3 Past performance is no guarantee, nor is it indicative, of future results.</t>
        </is>
      </c>
    </row>
    <row r="59">
      <c r="A59" s="4" t="inlineStr">
        <is>
          <t>Performance Past Does Not Indicate Future [Text]</t>
        </is>
      </c>
      <c r="B59" s="4" t="inlineStr">
        <is>
          <t xml:space="preserve">
Keep in mind that the Fund’s past performance is not a good predictor of how the Fund will perform in the future.
</t>
        </is>
      </c>
    </row>
    <row r="60">
      <c r="A60" s="4" t="inlineStr">
        <is>
          <t>Line Graph [Table Text Block]</t>
        </is>
      </c>
      <c r="B60"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61">
      <c r="A61" s="4" t="inlineStr">
        <is>
          <t>Average Annual Return [Table Text Block]</t>
        </is>
      </c>
      <c r="B61" s="4" t="inlineStr">
        <is>
          <t>AVERAGE ANNUAL TOTAL RETURN 1 Year 5 Years 10 Years
FPA New Income Fund (Investor Class/FPNRX) 1 9.72 % 2.63 % 2.37 %
Bloomberg US Aggregate Bond Index 11.57 % 0.33 % 1.84 %
Consumer Price Index Seasonally Adjusted + 100 bps 3.44 % 5.23 % 3.88 %
1
Investor Class commenced operations on April 30, 2024. The performance figures for Investor Class shares include the performance for the Institutional Class shares for the periods prior to the inception date of Investor Class shares, adjusted for the difference in Institutional Class shares and Investor Class shares expenses. Investor Class shares impose higher expenses than Institutional Class shares. Since Investor Class shares have higher expenses and are therefore more expensive than Institutional Class shares, the returns for Investor Class shares will be lower than the returns shown for Institutional Class shares.</t>
        </is>
      </c>
    </row>
    <row r="62">
      <c r="A62" s="4" t="inlineStr">
        <is>
          <t>Performance Inception Date</t>
        </is>
      </c>
      <c r="B62" s="4" t="inlineStr">
        <is>
          <t>Apr. 30,  2024</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Material Change Date</t>
        </is>
      </c>
      <c r="B64" s="4" t="inlineStr">
        <is>
          <t>Jul. 28,  2024</t>
        </is>
      </c>
    </row>
    <row r="65">
      <c r="A65" s="4" t="inlineStr">
        <is>
          <t>Updated Performance Information Location [Text Block]</t>
        </is>
      </c>
      <c r="B65" s="4" t="inlineStr">
        <is>
          <t>Visit https://fpa.com/funds/performance/new-income</t>
        </is>
      </c>
    </row>
    <row r="66">
      <c r="A66" s="4" t="inlineStr">
        <is>
          <t>Net Assets</t>
        </is>
      </c>
      <c r="B66" s="5" t="n">
        <v>8756339690</v>
      </c>
    </row>
    <row r="67">
      <c r="A67" s="4" t="inlineStr">
        <is>
          <t>Holdings Count | Holding</t>
        </is>
      </c>
      <c r="B67" s="7" t="n">
        <v>323</v>
      </c>
    </row>
    <row r="68">
      <c r="A68" s="4" t="inlineStr">
        <is>
          <t>Advisory Fees Paid, Amount</t>
        </is>
      </c>
      <c r="B68" s="5" t="n">
        <v>31116380</v>
      </c>
    </row>
    <row r="69">
      <c r="A69" s="4" t="inlineStr">
        <is>
          <t>Investment Company Portfolio Turnover</t>
        </is>
      </c>
      <c r="B69" s="8" t="n">
        <v>0.63</v>
      </c>
    </row>
    <row r="70">
      <c r="A70" s="4" t="inlineStr">
        <is>
          <t>Additional Fund Statistics [Text Block]</t>
        </is>
      </c>
      <c r="B70" s="4" t="inlineStr">
        <is>
          <t>Key Fund Statistics The following table outlines key fund statistics that you should pay attention to.
Fund net assets $
Total number of portfolio holdings 323
Total advisory fees paid (net) $
Portfolio turnover rate as of the end of the reporting period 63 %</t>
        </is>
      </c>
    </row>
    <row r="71">
      <c r="A71" s="4" t="inlineStr">
        <is>
          <t>Holdings [Text Block]</t>
        </is>
      </c>
      <c r="B71" s="4" t="inlineStr">
        <is>
          <t>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Interest rates presented in the Top Ten Holdings are as of the reporting period end. The Sector Allocation chart represents Bonds &amp; Debentures of the Fund. Top Ten Holdings
U.S. Treasury Note, 4.000%, 7/31/2029 7.7 %
Fannie Mae Pool, 1.000%, 3/1/2037 1.4 %
Fortress Credit Opportunities Ltd., Series 2017-9A, Class A1TR, 7.113%, 10/15/2033 1.4 %
U.S. Treasury Note, 4.625%, 9/30/2030 1.3 %
U.S. Treasury Note, 4.250%, 6/30/2029 1.2 %
Fannie Mae Pool, 1.500%, 8/1/2036 1.0 %
Freddie Mac Pool, 1.500%, 11/1/2035 1.0 %
Fannie Mae Pool, 1.000%, 12/1/2036 1.0 %
Verizon Master Trust, Series 2024-2, Class A, 4.830%, 12/22/2031 1.0 %
Golub Capital Partners Funding Ltd., Series 2021-2A, Class A, 2.944%, 10/19/2029 1.0 % Asset Allocation Sector Allocation</t>
        </is>
      </c>
    </row>
    <row r="72">
      <c r="A72" s="4" t="inlineStr">
        <is>
          <t>Largest Holdings [Text Block]</t>
        </is>
      </c>
      <c r="B72" s="4" t="inlineStr">
        <is>
          <t>Top Ten Holdings
U.S. Treasury Note, 4.000%, 7/31/2029 7.7 %
Fannie Mae Pool, 1.000%, 3/1/2037 1.4 %
Fortress Credit Opportunities Ltd., Series 2017-9A, Class A1TR, 7.113%, 10/15/2033 1.4 %
U.S. Treasury Note, 4.625%, 9/30/2030 1.3 %
U.S. Treasury Note, 4.250%, 6/30/2029 1.2 %
Fannie Mae Pool, 1.500%, 8/1/2036 1.0 %
Freddie Mac Pool, 1.500%, 11/1/2035 1.0 %
Fannie Mae Pool, 1.000%, 12/1/2036 1.0 %
Verizon Master Trust, Series 2024-2, Class A, 4.830%, 12/22/2031 1.0 %
Golub Capital Partners Funding Ltd., Series 2021-2A, Class A, 2.944%, 10/19/2029 1.0 %</t>
        </is>
      </c>
    </row>
    <row r="73">
      <c r="A73" s="4" t="inlineStr">
        <is>
          <t>Material Fund Change [Text Block]</t>
        </is>
      </c>
      <c r="B73" s="4" t="inlineStr">
        <is>
          <t>Material Fund Changes Effective July 28, 2024, the Fund's Investor Class's contractual expense limit was changed from 0.55% to 0.554%. Effective on or about December 6, 2024 (the “Effective Date”), Foreside Financial Group, LLC will complete its acquisition of UMB Distribution Services, LLC, the Fund’s distributor. In connection with the acquisition, as of the Effective Date, the Fund’s distributor will change its name to Distribution Services, LLC. First Pacific Advisors, LP (the "Adviser") has voluntarily agreed to waive the advisory fee it receives from the Fund by 0.05% from April 30, 2024 through July 27, 2024, and by 0.046% from July 28, 2024 through April 30, 2025 of the Fund’s average daily net assets. The Adviser will not seek recoupment of the advisory fees voluntarily waived. This is a summary of certain changes to the Fund since October 1, 2023. For more complete information, you may review the Fund's prospectus, which is dated April 30, 2024 at https://fpa.com/funds/overview/new-income</t>
        </is>
      </c>
    </row>
    <row r="74">
      <c r="A74" s="4" t="inlineStr">
        <is>
          <t>Material Fund Change Name [Text Block]</t>
        </is>
      </c>
      <c r="B74" s="4" t="inlineStr">
        <is>
          <t>Effective on or about December 6, 2024 (the “Effective Date”), Foreside Financial Group, LLC will complete its acquisition of UMB Distribution Services, LLC, the Fund’s distributor. In connection with the acquisition, as of the Effective Date, the Fund’s distributor will change its name to Distribution Services, LLC.</t>
        </is>
      </c>
    </row>
    <row r="75">
      <c r="A75" s="4" t="inlineStr">
        <is>
          <t>Material Fund Change Expenses [Text Block]</t>
        </is>
      </c>
      <c r="B75" s="4" t="inlineStr">
        <is>
          <t>Effective July 28, 2024, the Fund's Investor Class's contractual expense limit was changed from 0.55% to 0.554%. First Pacific Advisors, LP (the "Adviser") has voluntarily agreed to waive the advisory fee it receives from the Fund by 0.05% from April 30, 2024 through July 27, 2024, and by 0.046% from July 28, 2024 through April 30, 2025 of the Fund’s average daily net assets. The Adviser will not seek recoupment of the advisory fees voluntarily waived.</t>
        </is>
      </c>
    </row>
    <row r="76">
      <c r="A76" s="4" t="inlineStr">
        <is>
          <t>Summary of Change Legend [Text Block]</t>
        </is>
      </c>
      <c r="B76" s="4" t="inlineStr">
        <is>
          <t>This is a summary of certain changes to the Fund since October 1, 2023. For more complete information, you may review the Fund's prospectus, which is dated April 30, 2024 at https://fpa.com/funds/overview/new-income</t>
        </is>
      </c>
    </row>
    <row r="77">
      <c r="A77" s="4" t="inlineStr">
        <is>
          <t>Updated Prospectus Web Address</t>
        </is>
      </c>
      <c r="B77" s="4" t="inlineStr">
        <is>
          <t>https://fpa.com/funds/overview/new-income</t>
        </is>
      </c>
    </row>
    <row r="78">
      <c r="A78" s="4" t="inlineStr">
        <is>
          <t>Accountant Change Disagreements [Text Block]</t>
        </is>
      </c>
      <c r="B78" s="4" t="inlineStr">
        <is>
          <t>Changes in and Disagreements with Accountants There were no changes in or disagreements with the Fund's accountants during the reporting period.</t>
        </is>
      </c>
    </row>
    <row r="79"/>
    <row r="80">
      <c r="A80" s="4" t="inlineStr">
        <is>
          <t>[1]The Investor Class commenced operations on April 30, 2024.  If the Investor Class had been operational for the entire annual period of October 1, 2023 to September 30, 2024, expenses would have been higher.[2]Annualized.</t>
        </is>
      </c>
    </row>
  </sheetData>
  <mergeCells count="5">
    <mergeCell ref="A1:A2"/>
    <mergeCell ref="B1:C1"/>
    <mergeCell ref="B2:C2"/>
    <mergeCell ref="A79:C79"/>
    <mergeCell ref="A80:C8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3" customWidth="1" min="2" max="2"/>
    <col width="51"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C00024321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FPA New Income Fund (Institutional Class/FPNI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2752</v>
      </c>
      <c r="D6" s="5" t="n">
        <v>12752</v>
      </c>
      <c r="E6" s="5" t="n">
        <v>12752</v>
      </c>
      <c r="F6" s="5" t="n">
        <v>11620</v>
      </c>
      <c r="G6" s="5" t="n">
        <v>11151</v>
      </c>
      <c r="H6" s="5" t="n">
        <v>11599</v>
      </c>
      <c r="I6" s="5" t="n">
        <v>11421</v>
      </c>
      <c r="J6" s="5" t="n">
        <v>11152</v>
      </c>
      <c r="K6" s="5" t="n">
        <v>10702</v>
      </c>
      <c r="L6" s="5" t="n">
        <v>10502</v>
      </c>
      <c r="M6" s="5" t="n">
        <v>10238</v>
      </c>
      <c r="N6" s="5" t="n">
        <v>10084</v>
      </c>
      <c r="O6" s="5" t="n">
        <v>10000</v>
      </c>
    </row>
    <row r="7">
      <c r="A7" s="4" t="inlineStr">
        <is>
          <t>Average Annual Return, Percent</t>
        </is>
      </c>
      <c r="C7" s="6" t="n">
        <v>0.0974</v>
      </c>
      <c r="D7" s="6" t="n">
        <v>0.0272</v>
      </c>
      <c r="E7" s="6" t="n">
        <v>0.024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249814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FPA New Income Fund (Investor Class/FPNRX)</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12636</v>
      </c>
      <c r="D11" s="5" t="n">
        <v>12636</v>
      </c>
      <c r="E11" s="5" t="n">
        <v>12636</v>
      </c>
      <c r="F11" s="7" t="n">
        <v>11516</v>
      </c>
      <c r="G11" s="7" t="n">
        <v>11062</v>
      </c>
      <c r="H11" s="7" t="n">
        <v>11519</v>
      </c>
      <c r="I11" s="7" t="n">
        <v>11353</v>
      </c>
      <c r="J11" s="7" t="n">
        <v>11096</v>
      </c>
      <c r="K11" s="7" t="n">
        <v>10660</v>
      </c>
      <c r="L11" s="7" t="n">
        <v>10471</v>
      </c>
      <c r="M11" s="7" t="n">
        <v>10217</v>
      </c>
      <c r="N11" s="7" t="n">
        <v>10074</v>
      </c>
      <c r="O11" s="7" t="n">
        <v>10000</v>
      </c>
    </row>
    <row r="12">
      <c r="A12" s="4" t="inlineStr">
        <is>
          <t>Average Annual Return, Percent</t>
        </is>
      </c>
      <c r="B12" s="4" t="inlineStr">
        <is>
          <t>[1]</t>
        </is>
      </c>
      <c r="C12" s="6" t="n">
        <v>0.09719999999999999</v>
      </c>
      <c r="D12" s="6" t="n">
        <v>0.0263</v>
      </c>
      <c r="E12" s="6" t="n">
        <v>0.023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loomberg US Aggregate Bond Index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Bloomberg US Aggregate Bond Index</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12004</v>
      </c>
      <c r="D16" s="5" t="n">
        <v>12004</v>
      </c>
      <c r="E16" s="5" t="n">
        <v>12004</v>
      </c>
      <c r="F16" s="7" t="n">
        <v>10760</v>
      </c>
      <c r="G16" s="7" t="n">
        <v>10691</v>
      </c>
      <c r="H16" s="7" t="n">
        <v>12518</v>
      </c>
      <c r="I16" s="7" t="n">
        <v>12632</v>
      </c>
      <c r="J16" s="7" t="n">
        <v>11807</v>
      </c>
      <c r="K16" s="7" t="n">
        <v>10705</v>
      </c>
      <c r="L16" s="7" t="n">
        <v>10836</v>
      </c>
      <c r="M16" s="7" t="n">
        <v>10829</v>
      </c>
      <c r="N16" s="7" t="n">
        <v>10294</v>
      </c>
      <c r="O16" s="7" t="n">
        <v>10000</v>
      </c>
    </row>
    <row r="17">
      <c r="A17" s="4" t="inlineStr">
        <is>
          <t>Average Annual Return, Percent</t>
        </is>
      </c>
      <c r="C17" s="6" t="n">
        <v>0.1157</v>
      </c>
      <c r="D17" s="6" t="n">
        <v>0.0033</v>
      </c>
      <c r="E17" s="6" t="n">
        <v>0.018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sumer Price Index Seasonally Adjusted 100 bp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Consumer Price Index Seasonally Adjusted + 100 bp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5" t="n">
        <v>14635</v>
      </c>
      <c r="D21" s="5" t="n">
        <v>14635</v>
      </c>
      <c r="E21" s="5" t="n">
        <v>14635</v>
      </c>
      <c r="F21" s="5" t="n">
        <v>14149</v>
      </c>
      <c r="G21" s="5" t="n">
        <v>13509</v>
      </c>
      <c r="H21" s="5" t="n">
        <v>12361</v>
      </c>
      <c r="I21" s="5" t="n">
        <v>11615</v>
      </c>
      <c r="J21" s="5" t="n">
        <v>11344</v>
      </c>
      <c r="K21" s="5" t="n">
        <v>11049</v>
      </c>
      <c r="L21" s="5" t="n">
        <v>10687</v>
      </c>
      <c r="M21" s="5" t="n">
        <v>10350</v>
      </c>
      <c r="N21" s="5" t="n">
        <v>10095</v>
      </c>
      <c r="O21" s="5" t="n">
        <v>10000</v>
      </c>
    </row>
    <row r="22">
      <c r="A22" s="4" t="inlineStr">
        <is>
          <t>Average Annual Return, Percent</t>
        </is>
      </c>
      <c r="C22" s="6" t="n">
        <v>0.0344</v>
      </c>
      <c r="D22" s="6" t="n">
        <v>0.0523</v>
      </c>
      <c r="E22" s="6" t="n">
        <v>0.038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row r="24">
      <c r="A24" s="4" t="inlineStr">
        <is>
          <t>[1]Investor Class commenced operations on April 30, 2024.  The performance figures for Investor Class shares include the performance for the Institutional Class shares for the periods prior to the inception date of Investor Class shares, adjusted for the difference in Institutional Class shares and Investor Class shares expenses. Investor Class shares impose higher expenses than Institutional Class shares. Since Investor Class shares have higher expenses and are therefore more expensive than Institutional Class shares, the returns for Investor Class shares will be lower than the returns shown for Institutional Class shares.</t>
        </is>
      </c>
    </row>
  </sheetData>
  <mergeCells count="3">
    <mergeCell ref="A1:B2"/>
    <mergeCell ref="A23:N23"/>
    <mergeCell ref="A24:N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243216 [Member] | U S Treasury Note 4 000 7 31 2029 [Member]</t>
        </is>
      </c>
      <c r="B2" s="4" t="inlineStr">
        <is>
          <t xml:space="preserve"> </t>
        </is>
      </c>
    </row>
    <row r="3">
      <c r="A3" s="3" t="inlineStr">
        <is>
          <t>Holdings [Line Items]</t>
        </is>
      </c>
      <c r="B3" s="4" t="inlineStr">
        <is>
          <t xml:space="preserve"> </t>
        </is>
      </c>
    </row>
    <row r="4">
      <c r="A4" s="4" t="inlineStr">
        <is>
          <t>Percent of Net Asset Value</t>
        </is>
      </c>
      <c r="B4" s="6" t="n">
        <v>0.077</v>
      </c>
    </row>
    <row r="5">
      <c r="A5" s="4" t="inlineStr">
        <is>
          <t>C000243216 [Member] | Fannie Mae Pool 1 000 3 1 2037 [Member]</t>
        </is>
      </c>
      <c r="B5" s="4" t="inlineStr">
        <is>
          <t xml:space="preserve"> </t>
        </is>
      </c>
    </row>
    <row r="6">
      <c r="A6" s="3" t="inlineStr">
        <is>
          <t>Holdings [Line Items]</t>
        </is>
      </c>
      <c r="B6" s="4" t="inlineStr">
        <is>
          <t xml:space="preserve"> </t>
        </is>
      </c>
    </row>
    <row r="7">
      <c r="A7" s="4" t="inlineStr">
        <is>
          <t>Percent of Net Asset Value</t>
        </is>
      </c>
      <c r="B7" s="6" t="n">
        <v>0.014</v>
      </c>
    </row>
    <row r="8">
      <c r="A8" s="4" t="inlineStr">
        <is>
          <t>C000243216 [Member] | Fortress Credit Opportunities Ltd Series 2017 9A Class A1TR 7 113 10 15 2033 [Member]</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C000243216 [Member] | U S Treasury Note 4 625 9 30 2030 [Member]</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C000243216 [Member] | U S Treasury Note 4 250 6 30 2029 [Member]</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243216 [Member] | Fannie Mae Pool 1 500 8 1 2036 [Member]</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000243216 [Member] | Freddie Mac Pool 1 500 11 1 2035 [Member]</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243216 [Member] | Fannie Mae Pool 1 000 12 1 2036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243216 [Member] | Verizon Master Trust Series 2024 2 Class A 4 830 12 22 2031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243216 [Member] | Golub Capital Partners Funding Ltd Series 2021 2A Class A 2 944 10 19 2029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243216 [Member] | Short-Term Investments [Member]</t>
        </is>
      </c>
      <c r="B32" s="4" t="inlineStr">
        <is>
          <t xml:space="preserve"> </t>
        </is>
      </c>
    </row>
    <row r="33">
      <c r="A33" s="3" t="inlineStr">
        <is>
          <t>Holdings [Line Items]</t>
        </is>
      </c>
      <c r="B33" s="4" t="inlineStr">
        <is>
          <t xml:space="preserve"> </t>
        </is>
      </c>
    </row>
    <row r="34">
      <c r="A34" s="4" t="inlineStr">
        <is>
          <t>Percent of Net Asset Value</t>
        </is>
      </c>
      <c r="B34" s="6" t="n">
        <v>0.077</v>
      </c>
    </row>
    <row r="35">
      <c r="A35" s="4" t="inlineStr">
        <is>
          <t>C000243216 [Member] | Common Stock [Member]</t>
        </is>
      </c>
      <c r="B35" s="4" t="inlineStr">
        <is>
          <t xml:space="preserve"> </t>
        </is>
      </c>
    </row>
    <row r="36">
      <c r="A36" s="3" t="inlineStr">
        <is>
          <t>Holdings [Line Items]</t>
        </is>
      </c>
      <c r="B36" s="4" t="inlineStr">
        <is>
          <t xml:space="preserve"> </t>
        </is>
      </c>
    </row>
    <row r="37">
      <c r="A37" s="4" t="inlineStr">
        <is>
          <t>Percent of Net Asset Value</t>
        </is>
      </c>
      <c r="B37" s="6" t="n">
        <v>0.015</v>
      </c>
    </row>
    <row r="38">
      <c r="A38" s="4" t="inlineStr">
        <is>
          <t>C000243216 [Member] | Liabilities in Excess of Other Assets [Member]</t>
        </is>
      </c>
      <c r="B38" s="4" t="inlineStr">
        <is>
          <t xml:space="preserve"> </t>
        </is>
      </c>
    </row>
    <row r="39">
      <c r="A39" s="3" t="inlineStr">
        <is>
          <t>Holdings [Line Items]</t>
        </is>
      </c>
      <c r="B39" s="4" t="inlineStr">
        <is>
          <t xml:space="preserve"> </t>
        </is>
      </c>
    </row>
    <row r="40">
      <c r="A40" s="4" t="inlineStr">
        <is>
          <t>Percent of Net Asset Value</t>
        </is>
      </c>
      <c r="B40" s="4" t="inlineStr">
        <is>
          <t>(1.80%)</t>
        </is>
      </c>
    </row>
    <row r="41">
      <c r="A41" s="4" t="inlineStr">
        <is>
          <t>C000243216 [Member] | Asset-Backed Securities [Member]</t>
        </is>
      </c>
      <c r="B41" s="4" t="inlineStr">
        <is>
          <t xml:space="preserve"> </t>
        </is>
      </c>
    </row>
    <row r="42">
      <c r="A42" s="3" t="inlineStr">
        <is>
          <t>Holdings [Line Items]</t>
        </is>
      </c>
      <c r="B42" s="4" t="inlineStr">
        <is>
          <t xml:space="preserve"> </t>
        </is>
      </c>
    </row>
    <row r="43">
      <c r="A43" s="4" t="inlineStr">
        <is>
          <t>Percent of Net Asset Value</t>
        </is>
      </c>
      <c r="B43" s="6" t="n">
        <v>0.367</v>
      </c>
    </row>
    <row r="44">
      <c r="A44" s="4" t="inlineStr">
        <is>
          <t>C000243216 [Member] | Residential Mortgage-Backed Securities [Member]</t>
        </is>
      </c>
      <c r="B44" s="4" t="inlineStr">
        <is>
          <t xml:space="preserve"> </t>
        </is>
      </c>
    </row>
    <row r="45">
      <c r="A45" s="3" t="inlineStr">
        <is>
          <t>Holdings [Line Items]</t>
        </is>
      </c>
      <c r="B45" s="4" t="inlineStr">
        <is>
          <t xml:space="preserve"> </t>
        </is>
      </c>
    </row>
    <row r="46">
      <c r="A46" s="4" t="inlineStr">
        <is>
          <t>Percent of Net Asset Value</t>
        </is>
      </c>
      <c r="B46" s="6" t="n">
        <v>0.218</v>
      </c>
    </row>
    <row r="47">
      <c r="A47" s="4" t="inlineStr">
        <is>
          <t>C000243216 [Member] | Commercial Mortgage-Backed Securities [Member]</t>
        </is>
      </c>
      <c r="B47" s="4" t="inlineStr">
        <is>
          <t xml:space="preserve"> </t>
        </is>
      </c>
    </row>
    <row r="48">
      <c r="A48" s="3" t="inlineStr">
        <is>
          <t>Holdings [Line Items]</t>
        </is>
      </c>
      <c r="B48" s="4" t="inlineStr">
        <is>
          <t xml:space="preserve"> </t>
        </is>
      </c>
    </row>
    <row r="49">
      <c r="A49" s="4" t="inlineStr">
        <is>
          <t>Percent of Net Asset Value</t>
        </is>
      </c>
      <c r="B49" s="6" t="n">
        <v>0.203</v>
      </c>
    </row>
    <row r="50">
      <c r="A50" s="4" t="inlineStr">
        <is>
          <t>C000243216 [Member] | U S Treasury Notes and Bonds [Member]</t>
        </is>
      </c>
      <c r="B50" s="4" t="inlineStr">
        <is>
          <t xml:space="preserve"> </t>
        </is>
      </c>
    </row>
    <row r="51">
      <c r="A51" s="3" t="inlineStr">
        <is>
          <t>Holdings [Line Items]</t>
        </is>
      </c>
      <c r="B51" s="4" t="inlineStr">
        <is>
          <t xml:space="preserve"> </t>
        </is>
      </c>
    </row>
    <row r="52">
      <c r="A52" s="4" t="inlineStr">
        <is>
          <t>Percent of Net Asset Value</t>
        </is>
      </c>
      <c r="B52" s="6" t="n">
        <v>0.103</v>
      </c>
    </row>
    <row r="53">
      <c r="A53" s="4" t="inlineStr">
        <is>
          <t>C000243216 [Member] | Corporate Bond Securities [Member]</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000243216 [Member] | Bonds And Debentures [Member]</t>
        </is>
      </c>
      <c r="B56" s="4" t="inlineStr">
        <is>
          <t xml:space="preserve"> </t>
        </is>
      </c>
    </row>
    <row r="57">
      <c r="A57" s="3" t="inlineStr">
        <is>
          <t>Holdings [Line Items]</t>
        </is>
      </c>
      <c r="B57" s="4" t="inlineStr">
        <is>
          <t xml:space="preserve"> </t>
        </is>
      </c>
    </row>
    <row r="58">
      <c r="A58" s="4" t="inlineStr">
        <is>
          <t>Percent of Net Asset Value</t>
        </is>
      </c>
      <c r="B58" s="6" t="n">
        <v>0.926</v>
      </c>
    </row>
    <row r="59">
      <c r="A59" s="4" t="inlineStr">
        <is>
          <t>C000243216 [Member] | Corporate Bank Debt [Member]</t>
        </is>
      </c>
      <c r="B59" s="4" t="inlineStr">
        <is>
          <t xml:space="preserve"> </t>
        </is>
      </c>
    </row>
    <row r="60">
      <c r="A60" s="3" t="inlineStr">
        <is>
          <t>Holdings [Line Items]</t>
        </is>
      </c>
      <c r="B60" s="4" t="inlineStr">
        <is>
          <t xml:space="preserve"> </t>
        </is>
      </c>
    </row>
    <row r="61">
      <c r="A61" s="4" t="inlineStr">
        <is>
          <t>Percent of Net Asset Value</t>
        </is>
      </c>
      <c r="B61" s="6" t="n">
        <v>0.003</v>
      </c>
    </row>
    <row r="62">
      <c r="A62" s="4" t="inlineStr">
        <is>
          <t>C000249814 [Member] | U S Treasury Note 4 000 7 31 2029 [Member]</t>
        </is>
      </c>
      <c r="B62" s="4" t="inlineStr">
        <is>
          <t xml:space="preserve"> </t>
        </is>
      </c>
    </row>
    <row r="63">
      <c r="A63" s="3" t="inlineStr">
        <is>
          <t>Holdings [Line Items]</t>
        </is>
      </c>
      <c r="B63" s="4" t="inlineStr">
        <is>
          <t xml:space="preserve"> </t>
        </is>
      </c>
    </row>
    <row r="64">
      <c r="A64" s="4" t="inlineStr">
        <is>
          <t>Percent of Net Asset Value</t>
        </is>
      </c>
      <c r="B64" s="6" t="n">
        <v>0.077</v>
      </c>
    </row>
    <row r="65">
      <c r="A65" s="4" t="inlineStr">
        <is>
          <t>C000249814 [Member] | Fannie Mae Pool 1 000 3 1 2037 [Member]</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C000249814 [Member] | Fortress Credit Opportunities Ltd Series 2017 9A Class A1TR 7 113 10 15 2033 [Member]</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C000249814 [Member] | U S Treasury Note 4 625 9 30 2030 [Member]</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C000249814 [Member] | U S Treasury Note 4 250 6 30 2029 [Member]</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249814 [Member] | Fannie Mae Pool 1 500 8 1 2036 [Member]</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249814 [Member] | Freddie Mac Pool 1 500 11 1 2035 [Membe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249814 [Member] | Fannie Mae Pool 1 000 12 1 2036 [Member]</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249814 [Member] | Verizon Master Trust Series 2024 2 Class A 4 830 12 22 2031 [Member]</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000249814 [Member] | Golub Capital Partners Funding Ltd Series 2021 2A Class A 2 944 10 19 2029 [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000249814 [Member] | Short-Term Investments [Member]</t>
        </is>
      </c>
      <c r="B92" s="4" t="inlineStr">
        <is>
          <t xml:space="preserve"> </t>
        </is>
      </c>
    </row>
    <row r="93">
      <c r="A93" s="3" t="inlineStr">
        <is>
          <t>Holdings [Line Items]</t>
        </is>
      </c>
      <c r="B93" s="4" t="inlineStr">
        <is>
          <t xml:space="preserve"> </t>
        </is>
      </c>
    </row>
    <row r="94">
      <c r="A94" s="4" t="inlineStr">
        <is>
          <t>Percent of Net Asset Value</t>
        </is>
      </c>
      <c r="B94" s="6" t="n">
        <v>0.077</v>
      </c>
    </row>
    <row r="95">
      <c r="A95" s="4" t="inlineStr">
        <is>
          <t>C000249814 [Member] | Common Stock [Member]</t>
        </is>
      </c>
      <c r="B95" s="4" t="inlineStr">
        <is>
          <t xml:space="preserve"> </t>
        </is>
      </c>
    </row>
    <row r="96">
      <c r="A96" s="3" t="inlineStr">
        <is>
          <t>Holdings [Line Items]</t>
        </is>
      </c>
      <c r="B96" s="4" t="inlineStr">
        <is>
          <t xml:space="preserve"> </t>
        </is>
      </c>
    </row>
    <row r="97">
      <c r="A97" s="4" t="inlineStr">
        <is>
          <t>Percent of Net Asset Value</t>
        </is>
      </c>
      <c r="B97" s="6" t="n">
        <v>0.015</v>
      </c>
    </row>
    <row r="98">
      <c r="A98" s="4" t="inlineStr">
        <is>
          <t>C000249814 [Member] | Liabilities in Excess of Other Assets [Member]</t>
        </is>
      </c>
      <c r="B98" s="4" t="inlineStr">
        <is>
          <t xml:space="preserve"> </t>
        </is>
      </c>
    </row>
    <row r="99">
      <c r="A99" s="3" t="inlineStr">
        <is>
          <t>Holdings [Line Items]</t>
        </is>
      </c>
      <c r="B99" s="4" t="inlineStr">
        <is>
          <t xml:space="preserve"> </t>
        </is>
      </c>
    </row>
    <row r="100">
      <c r="A100" s="4" t="inlineStr">
        <is>
          <t>Percent of Net Asset Value</t>
        </is>
      </c>
      <c r="B100" s="4" t="inlineStr">
        <is>
          <t>(1.80%)</t>
        </is>
      </c>
    </row>
    <row r="101">
      <c r="A101" s="4" t="inlineStr">
        <is>
          <t>C000249814 [Member] | Asset-Backed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367</v>
      </c>
    </row>
    <row r="104">
      <c r="A104" s="4" t="inlineStr">
        <is>
          <t>C000249814 [Member] | Residential Mortgage-Backed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218</v>
      </c>
    </row>
    <row r="107">
      <c r="A107" s="4" t="inlineStr">
        <is>
          <t>C000249814 [Member] | Commercial Mortgage-Backed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203</v>
      </c>
    </row>
    <row r="110">
      <c r="A110" s="4" t="inlineStr">
        <is>
          <t>C000249814 [Member] | U S Treasury Notes and Bonds [Member]</t>
        </is>
      </c>
      <c r="B110" s="4" t="inlineStr">
        <is>
          <t xml:space="preserve"> </t>
        </is>
      </c>
    </row>
    <row r="111">
      <c r="A111" s="3" t="inlineStr">
        <is>
          <t>Holdings [Line Items]</t>
        </is>
      </c>
      <c r="B111" s="4" t="inlineStr">
        <is>
          <t xml:space="preserve"> </t>
        </is>
      </c>
    </row>
    <row r="112">
      <c r="A112" s="4" t="inlineStr">
        <is>
          <t>Percent of Net Asset Value</t>
        </is>
      </c>
      <c r="B112" s="6" t="n">
        <v>0.103</v>
      </c>
    </row>
    <row r="113">
      <c r="A113" s="4" t="inlineStr">
        <is>
          <t>C000249814 [Member] | Corporate Bond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249814 [Member] | Bonds And Debentures [Member]</t>
        </is>
      </c>
      <c r="B116" s="4" t="inlineStr">
        <is>
          <t xml:space="preserve"> </t>
        </is>
      </c>
    </row>
    <row r="117">
      <c r="A117" s="3" t="inlineStr">
        <is>
          <t>Holdings [Line Items]</t>
        </is>
      </c>
      <c r="B117" s="4" t="inlineStr">
        <is>
          <t xml:space="preserve"> </t>
        </is>
      </c>
    </row>
    <row r="118">
      <c r="A118" s="4" t="inlineStr">
        <is>
          <t>Percent of Net Asset Value</t>
        </is>
      </c>
      <c r="B118" s="6" t="n">
        <v>0.926</v>
      </c>
    </row>
    <row r="119">
      <c r="A119" s="4" t="inlineStr">
        <is>
          <t>C000249814 [Member] | Corporate Bank Debt [Member]</t>
        </is>
      </c>
      <c r="B119" s="4" t="inlineStr">
        <is>
          <t xml:space="preserve"> </t>
        </is>
      </c>
    </row>
    <row r="120">
      <c r="A120" s="3" t="inlineStr">
        <is>
          <t>Holdings [Line Items]</t>
        </is>
      </c>
      <c r="B120" s="4" t="inlineStr">
        <is>
          <t xml:space="preserve"> </t>
        </is>
      </c>
    </row>
    <row r="121">
      <c r="A121" s="4" t="inlineStr">
        <is>
          <t>Percent of Net Asset Value</t>
        </is>
      </c>
      <c r="B121"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2:11:56Z</dcterms:created>
  <dcterms:modified xmlns:dcterms="http://purl.org/dc/terms/" xmlns:xsi="http://www.w3.org/2001/XMLSchema-instance" xsi:type="dcterms:W3CDTF">2024-12-06T22:11:56Z</dcterms:modified>
</cp:coreProperties>
</file>